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FF Investment Program</t>
        </is>
      </c>
    </row>
    <row r="7">
      <c r="A7" s="4" t="inlineStr">
        <is>
          <t>Entity Central Index Key</t>
        </is>
      </c>
      <c r="B7" s="4" t="inlineStr">
        <is>
          <t>000091662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6" customWidth="1" min="2" max="2"/>
    <col width="80" customWidth="1" min="3" max="3"/>
  </cols>
  <sheetData>
    <row r="1">
      <c r="A1" s="1" t="inlineStr">
        <is>
          <t>Shareholder Report</t>
        </is>
      </c>
      <c r="B1" s="2" t="inlineStr">
        <is>
          <t>6 Months Ended</t>
        </is>
      </c>
      <c r="C1" s="2" t="inlineStr">
        <is>
          <t>12 Months Ended</t>
        </is>
      </c>
    </row>
    <row r="2">
      <c r="B2" s="2" t="inlineStr">
        <is>
          <t>Jul.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TIFF Investment Program</t>
        </is>
      </c>
    </row>
    <row r="7">
      <c r="A7" s="4" t="inlineStr">
        <is>
          <t>Entity Central Index Key</t>
        </is>
      </c>
      <c r="B7" s="4" t="inlineStr">
        <is>
          <t xml:space="preserve"> </t>
        </is>
      </c>
      <c r="C7" s="4" t="inlineStr">
        <is>
          <t>0000916622</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1754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TIFF Multi-Asset Fund</t>
        </is>
      </c>
    </row>
    <row r="13">
      <c r="A13" s="4" t="inlineStr">
        <is>
          <t>No Trading Symbol [Flag]</t>
        </is>
      </c>
      <c r="B13" s="4" t="inlineStr">
        <is>
          <t xml:space="preserve"> </t>
        </is>
      </c>
      <c r="C13" s="4" t="inlineStr">
        <is>
          <t>true</t>
        </is>
      </c>
    </row>
    <row r="14">
      <c r="A14" s="4" t="inlineStr">
        <is>
          <t>Annual or Semi-Annual Statement [Text Block]</t>
        </is>
      </c>
      <c r="B14" s="4" t="inlineStr">
        <is>
          <t xml:space="preserve"> </t>
        </is>
      </c>
      <c r="C14" s="4" t="inlineStr">
        <is>
          <t>This annual shareholder report contains important information about  TIFF Multi-Asset Fund (the Fund) for the period of January 1, 2024 to December 31, 2024.</t>
        </is>
      </c>
    </row>
    <row r="15">
      <c r="A15" s="4" t="inlineStr">
        <is>
          <t>Shareholder Report Annual or Semi-Annual</t>
        </is>
      </c>
      <c r="B15" s="4" t="inlineStr">
        <is>
          <t xml:space="preserve"> </t>
        </is>
      </c>
      <c r="C15" s="4" t="inlineStr">
        <is>
          <t>Annual Shareholder Report</t>
        </is>
      </c>
    </row>
    <row r="16">
      <c r="A16" s="4" t="inlineStr">
        <is>
          <t>Additional Information [Text Block]</t>
        </is>
      </c>
      <c r="B16" s="4" t="inlineStr">
        <is>
          <t xml:space="preserve"> </t>
        </is>
      </c>
      <c r="C16" s="4" t="inlineStr">
        <is>
          <t>You can find additional information about the Fund at www.tipfunds.org</t>
        </is>
      </c>
    </row>
    <row r="17">
      <c r="A17" s="4" t="inlineStr">
        <is>
          <t>Material Fund Change Notice [Text Block]</t>
        </is>
      </c>
      <c r="B17" s="4" t="inlineStr">
        <is>
          <t xml:space="preserve"> </t>
        </is>
      </c>
      <c r="C17" s="4" t="inlineStr">
        <is>
          <t>This report describes certain changes to the Fund that occurred during the reporting period.</t>
        </is>
      </c>
    </row>
    <row r="18">
      <c r="A18" s="4" t="inlineStr">
        <is>
          <t>Additional Information Phone Number</t>
        </is>
      </c>
      <c r="B18" s="4" t="inlineStr">
        <is>
          <t xml:space="preserve"> </t>
        </is>
      </c>
      <c r="C18" s="4" t="inlineStr">
        <is>
          <t>800-984-0084</t>
        </is>
      </c>
    </row>
    <row r="19">
      <c r="A19" s="4" t="inlineStr">
        <is>
          <t>Additional Information Website</t>
        </is>
      </c>
      <c r="B19" s="4" t="inlineStr">
        <is>
          <t xml:space="preserve"> </t>
        </is>
      </c>
      <c r="C19" s="4" t="inlineStr">
        <is>
          <t>&amp;lt;span style="box-sizing: border-box; color: rgb(0, 0, 0); display: inline; flex-wrap: nowrap; font-size: 13.3333px; font-weight: 400; grid-area: auto; line-height: 20px; margin: 0px; overflow: visible; text-align: left;"&gt;www.tipfunds.org&amp;lt;/span&gt;</t>
        </is>
      </c>
    </row>
    <row r="20">
      <c r="A20" s="4" t="inlineStr">
        <is>
          <t>Expenses [Text Block]</t>
        </is>
      </c>
      <c r="B20" s="4" t="inlineStr">
        <is>
          <t xml:space="preserve"> </t>
        </is>
      </c>
      <c r="C20" s="4" t="inlineStr">
        <is>
          <t>What were the Fund costs for last year? (based on a hypothetical $10,000 investment) Fund Name Cost of a $10,000 investment Costs paid as a percentage of a $10,000 investment TIFF Multi-Asset Fund $118 1.10%</t>
        </is>
      </c>
    </row>
    <row r="21">
      <c r="A21" s="4" t="inlineStr">
        <is>
          <t>Expenses Paid, Amount</t>
        </is>
      </c>
      <c r="B21" s="4" t="inlineStr">
        <is>
          <t xml:space="preserve"> </t>
        </is>
      </c>
      <c r="C21" s="5" t="n">
        <v>118</v>
      </c>
    </row>
    <row r="22">
      <c r="A22" s="4" t="inlineStr">
        <is>
          <t>Expense Ratio, Percent</t>
        </is>
      </c>
      <c r="B22" s="4" t="inlineStr">
        <is>
          <t xml:space="preserve"> </t>
        </is>
      </c>
      <c r="C22" s="6" t="n">
        <v>0.011</v>
      </c>
    </row>
    <row r="23">
      <c r="A23" s="4" t="inlineStr">
        <is>
          <t>Factors Affecting Performance [Text Block]</t>
        </is>
      </c>
      <c r="B23" s="4" t="inlineStr">
        <is>
          <t xml:space="preserve"> </t>
        </is>
      </c>
      <c r="C23" s="4" t="inlineStr">
        <is>
          <t>How did the Fund perform last year and what affected its performance? The Fund outperformed the 65/35 Mix (defined below) by 324 basis points, gaining 14.84% compared to 11.60% for the 12 months ended December 31, 2024. The Fund maintained portfolio allocations near its strategic asset allocation targets and aimed to achieve a total return, net of expenses, that exceeds CPI +5% per Annum. Key factors for the Fund’s outperformance relative to the 65/35 Mix included its strategic asset allocation, investing in hedge funds rather than traditional bond investments, and strong money manager selection in both hedge funds and equities. Global economic growth of around 3% boosted earnings and stock prices, with the Fund’s equities portfolio outperforming the MSCI All Country World Index (18.93% vs.17.49%). The Fund’s hedge fund portfolio outperformed the Bloomberg US Aggregate Bond Index (14.29% vs.1.25%). The Fund’s Treasury and cash fixed income portfolio underperformed the Bloomberg US Aggregate Bond Index (-0.51% vs. 1.25%).</t>
        </is>
      </c>
    </row>
    <row r="24">
      <c r="A24" s="4" t="inlineStr">
        <is>
          <t>Average Annual Return [Table Text Block]</t>
        </is>
      </c>
      <c r="B24" s="4" t="inlineStr">
        <is>
          <t xml:space="preserve"> </t>
        </is>
      </c>
      <c r="C24" s="4" t="inlineStr">
        <is>
          <t>Average Annual Total Returns (%) AATR 1 Year 5 Years 10 Years TIFF Multi-Asset Fund 14.84% 8.63% 6.91% 65/35 Mix (65% MSCI ACWI, 35% Bloomberg US Aggregate Bond Index) 11.60% 6.58% 6.63% Consumer Price Index ("CPI") + 5% Per Annum 8.02% 9.39% 8.14% MSCI All Country World Index 17.49% 10.05% 9.22% Bloomberg US Aggregate Bond Index 1.25% (0.33%) 1.35%</t>
        </is>
      </c>
    </row>
    <row r="25">
      <c r="A25" s="4" t="inlineStr">
        <is>
          <t>No Deduction of Taxes [Text Block]</t>
        </is>
      </c>
      <c r="B25" s="4" t="inlineStr">
        <is>
          <t xml:space="preserve"> </t>
        </is>
      </c>
      <c r="C25" s="4" t="inlineStr">
        <is>
          <t>The graph and table do not reflect the deduction of taxes a shareholder would pay on distribution or redemption of Fund shares. Prior to December 1, 2022, the Fund received entry fees on purchases and exit fees on redemptions; thus, Fund performance for periods prior to December 1, 2022 reflect those fees’ impact.</t>
        </is>
      </c>
    </row>
    <row r="26">
      <c r="A26" s="4" t="inlineStr">
        <is>
          <t>Material Change Description [Text Block]</t>
        </is>
      </c>
      <c r="B26" s="4" t="inlineStr">
        <is>
          <t xml:space="preserve"> </t>
        </is>
      </c>
      <c r="C26" s="4" t="inlineStr">
        <is>
          <t xml:space="preserve"> </t>
        </is>
      </c>
    </row>
    <row r="27">
      <c r="A27" s="4" t="inlineStr">
        <is>
          <t>Material Change Date</t>
        </is>
      </c>
      <c r="B27" s="4" t="inlineStr">
        <is>
          <t>Jul.  01,  2024</t>
        </is>
      </c>
      <c r="C27" s="4" t="inlineStr">
        <is>
          <t xml:space="preserve"> </t>
        </is>
      </c>
    </row>
    <row r="28">
      <c r="A28" s="4" t="inlineStr">
        <is>
          <t>Updated Performance Information Location [Text Block]</t>
        </is>
      </c>
      <c r="B28" s="4" t="inlineStr">
        <is>
          <t xml:space="preserve"> </t>
        </is>
      </c>
      <c r="C28" s="4" t="inlineStr">
        <is>
          <t xml:space="preserve"> </t>
        </is>
      </c>
    </row>
    <row r="29">
      <c r="A29" s="4" t="inlineStr">
        <is>
          <t>AssetsNet</t>
        </is>
      </c>
      <c r="B29" s="4" t="inlineStr">
        <is>
          <t xml:space="preserve"> </t>
        </is>
      </c>
      <c r="C29" s="5" t="n">
        <v>1290525423</v>
      </c>
    </row>
    <row r="30">
      <c r="A30" s="4" t="inlineStr">
        <is>
          <t>Holdings Count | Holding</t>
        </is>
      </c>
      <c r="B30" s="4" t="inlineStr">
        <is>
          <t xml:space="preserve"> </t>
        </is>
      </c>
      <c r="C30" s="7" t="n">
        <v>1398</v>
      </c>
    </row>
    <row r="31">
      <c r="A31" s="4" t="inlineStr">
        <is>
          <t>Advisory Fees Paid, Amount</t>
        </is>
      </c>
      <c r="B31" s="4" t="inlineStr">
        <is>
          <t xml:space="preserve"> </t>
        </is>
      </c>
      <c r="C31" s="5" t="n">
        <v>2809825</v>
      </c>
    </row>
    <row r="32">
      <c r="A32" s="4" t="inlineStr">
        <is>
          <t>InvestmentCompanyPortfolioTurnover</t>
        </is>
      </c>
      <c r="B32" s="4" t="inlineStr">
        <is>
          <t xml:space="preserve"> </t>
        </is>
      </c>
      <c r="C32" s="8" t="n">
        <v>2.51</v>
      </c>
    </row>
    <row r="33">
      <c r="A33" s="4" t="inlineStr">
        <is>
          <t>Material Fund Change [Text Block]</t>
        </is>
      </c>
      <c r="B33" s="4" t="inlineStr">
        <is>
          <t xml:space="preserve"> </t>
        </is>
      </c>
      <c r="C33" s="4" t="inlineStr">
        <is>
          <t>How has the Fund changed? The following is a summary of certain changes to the Fund for the period. (1) Pursuant to a Services Agreement, TIFF Advisory Services, LLC (TAS), the Fund's investment adviser, provides certain administrative and other services to the Fund that are outside the scope of the advisory agreement between TAS and the Fund. The fee schedule to the Services Agreement was revised, effective July 1, 2024 to change the services fee that TAS receives to 0.07% per annum of the Fund's average daily net assets. (2) Westbeck Capital Management LLP and Lynwood Price Capital Management LP were added as new money managers to the Fund, effective July 1, 2024 and October 1, 2024. Amundi Asset Management US, Inc., Keel Capital AB, and Westbeck Capital Management LLP's contract terminated prior to December 31, 2024.</t>
        </is>
      </c>
    </row>
    <row r="34">
      <c r="A34" s="4" t="inlineStr">
        <is>
          <t>Material Fund Change Expenses [Text Block]</t>
        </is>
      </c>
      <c r="B34" s="4" t="inlineStr">
        <is>
          <t xml:space="preserve"> </t>
        </is>
      </c>
      <c r="C34" s="4" t="inlineStr">
        <is>
          <t>(1) Pursuant to a Services Agreement, TIFF Advisory Services, LLC (TAS), the Fund's investment adviser, provides certain administrative and other services to the Fund that are outside the scope of the advisory agreement between TAS and the Fund. The fee schedule to the Services Agreement was revised, effective July 1, 2024 to change the services fee that TAS receives to 0.07% per annum of the Fund's average daily net assets.</t>
        </is>
      </c>
    </row>
    <row r="35">
      <c r="A35" s="4" t="inlineStr">
        <is>
          <t>Material Fund Change Adviser [Text Block]</t>
        </is>
      </c>
      <c r="B35" s="4" t="inlineStr">
        <is>
          <t xml:space="preserve"> </t>
        </is>
      </c>
      <c r="C35" s="4" t="inlineStr">
        <is>
          <t>(2) Westbeck Capital Management LLP and Lynwood Price Capital Management LP were added as new money managers to the Fund, effective July 1, 2024 and October 1, 2024. Amundi Asset Management US, Inc., Keel Capital AB, and Westbeck Capital Management LLP's contract terminated prior to December 31, 2024.</t>
        </is>
      </c>
    </row>
    <row r="36">
      <c r="A36" s="4" t="inlineStr">
        <is>
          <t>Summary of Change Legend [Text Block]</t>
        </is>
      </c>
      <c r="B36" s="4" t="inlineStr">
        <is>
          <t xml:space="preserve"> </t>
        </is>
      </c>
      <c r="C36" s="4" t="inlineStr">
        <is>
          <t>The following is a summary of certain changes to the Fund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0" customWidth="1" min="1" max="1"/>
    <col width="6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0175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IFF Multi-Asset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4842107</v>
      </c>
      <c r="C6" s="5" t="n">
        <v>4231269</v>
      </c>
      <c r="D6" s="5" t="n">
        <v>3631646</v>
      </c>
      <c r="E6" s="5" t="n">
        <v>4280879</v>
      </c>
      <c r="F6" s="5" t="n">
        <v>3806563</v>
      </c>
      <c r="G6" s="5" t="n">
        <v>3212775</v>
      </c>
      <c r="H6" s="5" t="n">
        <v>2713813</v>
      </c>
      <c r="I6" s="5" t="n">
        <v>3024297</v>
      </c>
      <c r="J6" s="5" t="n">
        <v>2557860</v>
      </c>
      <c r="K6" s="5" t="n">
        <v>2448986</v>
      </c>
      <c r="L6" s="5" t="n">
        <v>2491862</v>
      </c>
    </row>
    <row r="7">
      <c r="A7" s="4" t="inlineStr">
        <is>
          <t>TIFF INDEX: MAF Blended Index (35% Barclays, 65% MSCI ACW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65/35 Mix (65% MSCI ACWI, 35% 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4750245</v>
      </c>
      <c r="C10" s="7" t="n">
        <v>4256581</v>
      </c>
      <c r="D10" s="7" t="n">
        <v>3662836</v>
      </c>
      <c r="E10" s="7" t="n">
        <v>4376148</v>
      </c>
      <c r="F10" s="7" t="n">
        <v>3934570</v>
      </c>
      <c r="G10" s="7" t="n">
        <v>3454497</v>
      </c>
      <c r="H10" s="7" t="n">
        <v>2871359</v>
      </c>
      <c r="I10" s="7" t="n">
        <v>3054551</v>
      </c>
      <c r="J10" s="7" t="n">
        <v>2623119</v>
      </c>
      <c r="K10" s="7" t="n">
        <v>2470672</v>
      </c>
      <c r="L10" s="7" t="n">
        <v>2500000</v>
      </c>
    </row>
    <row r="11">
      <c r="A11" s="4" t="inlineStr">
        <is>
          <t>TIFF INDEX: CPI + 5%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onsumer Price Index ("CPI") + 5% Per Ann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5467185</v>
      </c>
      <c r="C14" s="7" t="n">
        <v>5061279</v>
      </c>
      <c r="D14" s="7" t="n">
        <v>4664371</v>
      </c>
      <c r="E14" s="7" t="n">
        <v>4173940</v>
      </c>
      <c r="F14" s="7" t="n">
        <v>3714881</v>
      </c>
      <c r="G14" s="7" t="n">
        <v>3490632</v>
      </c>
      <c r="H14" s="7" t="n">
        <v>3250439</v>
      </c>
      <c r="I14" s="7" t="n">
        <v>3037865</v>
      </c>
      <c r="J14" s="7" t="n">
        <v>2833685</v>
      </c>
      <c r="K14" s="7" t="n">
        <v>2644073</v>
      </c>
      <c r="L14" s="7" t="n">
        <v>2500000</v>
      </c>
    </row>
    <row r="15">
      <c r="A15" s="4" t="inlineStr">
        <is>
          <t>TIFF Index: 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857963</v>
      </c>
      <c r="C18" s="7" t="n">
        <v>2822673</v>
      </c>
      <c r="D18" s="7" t="n">
        <v>2674759</v>
      </c>
      <c r="E18" s="7" t="n">
        <v>3074799</v>
      </c>
      <c r="F18" s="7" t="n">
        <v>3122948</v>
      </c>
      <c r="G18" s="7" t="n">
        <v>2904892</v>
      </c>
      <c r="H18" s="7" t="n">
        <v>2671978</v>
      </c>
      <c r="I18" s="7" t="n">
        <v>2671684</v>
      </c>
      <c r="J18" s="7" t="n">
        <v>2580293</v>
      </c>
      <c r="K18" s="7" t="n">
        <v>2513748</v>
      </c>
      <c r="L18" s="7" t="n">
        <v>2500000</v>
      </c>
    </row>
    <row r="19">
      <c r="A19" s="4" t="inlineStr">
        <is>
          <t>TIFF Index: MSCI All Country Worl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All Country Worl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5352625</v>
      </c>
      <c r="C22" s="5" t="n">
        <v>4555864</v>
      </c>
      <c r="D22" s="5" t="n">
        <v>3728203</v>
      </c>
      <c r="E22" s="5" t="n">
        <v>4110931</v>
      </c>
      <c r="F22" s="5" t="n">
        <v>3467969</v>
      </c>
      <c r="G22" s="5" t="n">
        <v>2983199</v>
      </c>
      <c r="H22" s="5" t="n">
        <v>2873988</v>
      </c>
      <c r="I22" s="5" t="n">
        <v>2924583</v>
      </c>
      <c r="J22" s="5" t="n">
        <v>2687542</v>
      </c>
      <c r="K22" s="5" t="n">
        <v>2435250</v>
      </c>
      <c r="L22" s="5" t="n">
        <v>2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6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754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IFF Multi-Asset Fund</t>
        </is>
      </c>
      <c r="C5" s="4" t="inlineStr">
        <is>
          <t xml:space="preserve"> </t>
        </is>
      </c>
      <c r="D5" s="4" t="inlineStr">
        <is>
          <t xml:space="preserve"> </t>
        </is>
      </c>
    </row>
    <row r="6">
      <c r="A6" s="4" t="inlineStr">
        <is>
          <t>Without Sales Load [Member] | C00001754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484</v>
      </c>
      <c r="C8" s="6" t="n">
        <v>0.0863</v>
      </c>
      <c r="D8" s="6" t="n">
        <v>0.06909999999999999</v>
      </c>
    </row>
    <row r="9">
      <c r="A9" s="4" t="inlineStr">
        <is>
          <t>TIFF INDEX: MAF Blended Index (35% Barclays, 65% MSCI ACWI)</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65/35 Mix (65% MSCI ACWI, 35% Bloomberg US Aggregate Bond Index)</t>
        </is>
      </c>
      <c r="C11" s="4" t="inlineStr">
        <is>
          <t xml:space="preserve"> </t>
        </is>
      </c>
      <c r="D11" s="4" t="inlineStr">
        <is>
          <t xml:space="preserve"> </t>
        </is>
      </c>
    </row>
    <row r="12">
      <c r="A12" s="4" t="inlineStr">
        <is>
          <t>Average Annual Return, Percent</t>
        </is>
      </c>
      <c r="B12" s="6" t="n">
        <v>0.116</v>
      </c>
      <c r="C12" s="6" t="n">
        <v>0.0658</v>
      </c>
      <c r="D12" s="6" t="n">
        <v>0.0663</v>
      </c>
    </row>
    <row r="13">
      <c r="A13" s="4" t="inlineStr">
        <is>
          <t>TIFF INDEX: CPI + 5% Per Annum</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Consumer Price Index ("CPI") + 5% Per Annum</t>
        </is>
      </c>
      <c r="C15" s="4" t="inlineStr">
        <is>
          <t xml:space="preserve"> </t>
        </is>
      </c>
      <c r="D15" s="4" t="inlineStr">
        <is>
          <t xml:space="preserve"> </t>
        </is>
      </c>
    </row>
    <row r="16">
      <c r="A16" s="4" t="inlineStr">
        <is>
          <t>Average Annual Return, Percent</t>
        </is>
      </c>
      <c r="B16" s="6" t="n">
        <v>0.08019999999999999</v>
      </c>
      <c r="C16" s="6" t="n">
        <v>0.0939</v>
      </c>
      <c r="D16" s="6" t="n">
        <v>0.0814</v>
      </c>
    </row>
    <row r="17">
      <c r="A17" s="4" t="inlineStr">
        <is>
          <t>TIFF Index: Bloomberg US Aggregate Bond Index</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Bloomberg US Aggregate Bond Index</t>
        </is>
      </c>
      <c r="C19" s="4" t="inlineStr">
        <is>
          <t xml:space="preserve"> </t>
        </is>
      </c>
      <c r="D19" s="4" t="inlineStr">
        <is>
          <t xml:space="preserve"> </t>
        </is>
      </c>
    </row>
    <row r="20">
      <c r="A20" s="4" t="inlineStr">
        <is>
          <t>Average Annual Return, Percent</t>
        </is>
      </c>
      <c r="B20" s="6" t="n">
        <v>0.0125</v>
      </c>
      <c r="C20" s="4" t="inlineStr">
        <is>
          <t>(0.33%)</t>
        </is>
      </c>
      <c r="D20" s="6" t="n">
        <v>0.0135</v>
      </c>
    </row>
    <row r="21">
      <c r="A21" s="4" t="inlineStr">
        <is>
          <t>TIFF Index: MSCI All Country World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MSCI All Country World Index</t>
        </is>
      </c>
      <c r="C23" s="4" t="inlineStr">
        <is>
          <t xml:space="preserve"> </t>
        </is>
      </c>
      <c r="D23" s="4" t="inlineStr">
        <is>
          <t xml:space="preserve"> </t>
        </is>
      </c>
    </row>
    <row r="24">
      <c r="A24" s="4" t="inlineStr">
        <is>
          <t>Average Annual Return, Percent</t>
        </is>
      </c>
      <c r="B24" s="6" t="n">
        <v>0.1749</v>
      </c>
      <c r="C24" s="6" t="n">
        <v>0.1005</v>
      </c>
      <c r="D24" s="6" t="n">
        <v>0.09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7543</t>
        </is>
      </c>
      <c r="B1" s="2" t="inlineStr">
        <is>
          <t>Dec. 31, 2024</t>
        </is>
      </c>
    </row>
    <row r="2">
      <c r="A2" s="4" t="inlineStr">
        <is>
          <t>FIXED INC CLEARING CORP.REPO</t>
        </is>
      </c>
      <c r="B2" s="4" t="inlineStr">
        <is>
          <t xml:space="preserve"> </t>
        </is>
      </c>
    </row>
    <row r="3">
      <c r="A3" s="3" t="inlineStr">
        <is>
          <t>Holdings [Line Items]</t>
        </is>
      </c>
      <c r="B3" s="4" t="inlineStr">
        <is>
          <t xml:space="preserve"> </t>
        </is>
      </c>
    </row>
    <row r="4">
      <c r="A4" s="4" t="inlineStr">
        <is>
          <t>Percent of Net Asset Value</t>
        </is>
      </c>
      <c r="B4" s="6" t="n">
        <v>0.114</v>
      </c>
    </row>
    <row r="5">
      <c r="A5" s="4" t="inlineStr">
        <is>
          <t>NVIDIA Corp.</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Financial Select Sector SPDR Fund</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Apple, Inc.</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Microsoft Corp.</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Helikon Long Short Equity Fund ICAV</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Voloridge Trading Aggressive Fund</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Amazon.com, Inc.</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Meta Platforms, Inc.</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Eversept Global Healthcare Fund LP</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United States</t>
        </is>
      </c>
      <c r="B32" s="4" t="inlineStr">
        <is>
          <t xml:space="preserve"> </t>
        </is>
      </c>
    </row>
    <row r="33">
      <c r="A33" s="3" t="inlineStr">
        <is>
          <t>Holdings [Line Items]</t>
        </is>
      </c>
      <c r="B33" s="4" t="inlineStr">
        <is>
          <t xml:space="preserve"> </t>
        </is>
      </c>
    </row>
    <row r="34">
      <c r="A34" s="4" t="inlineStr">
        <is>
          <t>Percent of Net Asset Value</t>
        </is>
      </c>
      <c r="B34" s="6" t="n">
        <v>0.9350000000000001</v>
      </c>
    </row>
    <row r="35">
      <c r="A35" s="4" t="inlineStr">
        <is>
          <t>Canada</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South Korea</t>
        </is>
      </c>
      <c r="B38" s="4" t="inlineStr">
        <is>
          <t xml:space="preserve"> </t>
        </is>
      </c>
    </row>
    <row r="39">
      <c r="A39" s="3" t="inlineStr">
        <is>
          <t>Holdings [Line Items]</t>
        </is>
      </c>
      <c r="B39" s="4" t="inlineStr">
        <is>
          <t xml:space="preserve"> </t>
        </is>
      </c>
    </row>
    <row r="40">
      <c r="A40" s="4" t="inlineStr">
        <is>
          <t>Percent of Net Asset Value</t>
        </is>
      </c>
      <c r="B40" s="6" t="n">
        <v>0.015</v>
      </c>
    </row>
    <row r="41">
      <c r="A41" s="4" t="inlineStr">
        <is>
          <t>United Kingdom</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France</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Denmark</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Taiwan</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South Africa</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Germany</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Sweden</t>
        </is>
      </c>
      <c r="B59" s="4" t="inlineStr">
        <is>
          <t xml:space="preserve"> </t>
        </is>
      </c>
    </row>
    <row r="60">
      <c r="A60" s="3" t="inlineStr">
        <is>
          <t>Holdings [Line Items]</t>
        </is>
      </c>
      <c r="B60" s="4" t="inlineStr">
        <is>
          <t xml:space="preserve"> </t>
        </is>
      </c>
    </row>
    <row r="61">
      <c r="A61" s="4" t="inlineStr">
        <is>
          <t>Percent of Net Asset Value</t>
        </is>
      </c>
      <c r="B61" s="6" t="n">
        <v>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2:04Z</dcterms:created>
  <dcterms:modified xmlns:dcterms="http://purl.org/dc/terms/" xmlns:xsi="http://www.w3.org/2001/XMLSchema-instance" xsi:type="dcterms:W3CDTF">2025-02-28T21:22:04Z</dcterms:modified>
</cp:coreProperties>
</file>